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Monarch Casino &amp; Resort, Inc.</t>
        </is>
      </c>
    </row>
    <row r="6">
      <c r="A6" s="4" t="inlineStr">
        <is>
          <t>Entity Central Index Key</t>
        </is>
      </c>
      <c r="B6" s="4" t="inlineStr">
        <is>
          <t>000090724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Average ​ Average ​ Value of Initial Fixed $100 ​ ​ ​ ​ ​ ​ ​ ​ Summary ​ Compensation ​ Summary ​ Compensation ​ Investment Based on: ​ ​ ​ ​ ​ ​ ​ ​ Compensation ​ Actually ​ Compensation ​ Actually ​ ​ ​ Peer Group ​ ​ ​ ​ ​ ​ Table Total ​ Paid ​ Table Total for ​ Paid to ​ Total ​ Total ​ ​ ​ ​ ​ ​ for ​ to ​ non-PEO ​ non-PEO ​ Shareholder ​ Shareholder ​ ​ ​ ​ Adjusted Year ​ PEO (1)(3) ​ PEO (1)(5) ​ NEO (2)(3) ​ NEO (2)(5) ​ Return (6) ​ Return (6)(7) ​ Net Income ​ EBITDA (8) 2020 ​ $ 2,253,287 ​ $ 6,047,734 ​ $ 638,818 $ 1,673,016 ​ $ 126.10 $ 115.48 ​ $ 23,678,675 ​ $ 43,161,156 2021 ​ $ 5,442,917 (4) $ 10,571,793 (4) $ 1,192,276 (4) $ 2,730,885 (4) $ 152.32 $ 113.77 ​ $ 68,487,227 ​ $ 137,294,593 2022 ​ $ 3,496,113 ​ $ 6,859,004 ​ $ 961,573 $ 1,892,489 ​ $ 158.37 $ 90.05 ​ $ 87,478,678 ​ $ 167,085,251 ​ (1) During the period 2020-2022, our PEO was our CEO, John Farahi . (2) During the period 2020-2022, our non-PEO NEOs were our President, Bob Farahi, and our CAO, Edwin S. Koenig. (3) Amounts derived directly from the “Summary Compensation Table”. (4) The amount includes a one-time stock bonus awards granted to the CEO and the President for successful completion of the 5-year expansion project. (5) Reconciliation of Compensation Actually Paid to Summary Compensation Total. ​ ​ ​ ​ ​ ​ ​ ​ ​ ​ ​ ​ ​ ​ ​ ​ ​ ​ ​ ​ ​ ​ ​ ​ ​ Year ​ Summary Compensation Table Total ​ Fair Value at Grant Date of Stock Awards Granted in the Covered Fiscal Year (deduct) ​ Fair Value at Grant Date of Option Awards Granted in the Covered Fiscal Year (deduct) ​ Fair Value at Fiscal Year-End of Stock Awards Granted in the Covered Fiscal Year (add) ​ Fair Value at Fiscal Year-End of Option Awards Granted in the Covered Fiscal Year (add) ​ Change in Fair Value at Fiscal Year-End from that at Prior Year-End of any Outstanding and Unvested at Year-End Option Awards Granted in Prior Years (add) ​ Change in Fair Value at Vesting Date from that at Prior Year-End of any Option Awards Vested During the Current Year and Granted in Prior Years (add) ​ Compensation Actually Paid PEO ​ ​ ​ ​ ​ ​ ​ ​ ​ ​ ​ ​ ​ ​ ​ ​ ​ ​ ​ ​ ​ ​ ​ ​ 2020 ​ $ 2,253,287 ​ $ — ​ $ 1,632,278 ​ $ — ​ $ 4,081,415 ​ $ 1,689,316 ​ $ (344,007) ​ $ 6,047,734 2021 ​ $ 5,442,917 ​ $ 1,272,900 ​ $ 2,114,758 ​ $ 1,109,250 ​ $ 4,929,951 ​ $ 1,697,342 ​ $ 779,992 ​ $ 10,571,793 2022 ​ $ 3,496,113 ​ $ — ​ $ 2,573,722 ​ $ — ​ $ 5,125,949 ​ $ 392,002 ​ $ 418,662 ​ $ 6,859,004 Average Non-PEO NEO ​ ​ ​ ​ ​ ​ ​ ​ ​ ​ ​ ​ ​ ​ ​ ​ ​ ​ ​ ​ ​ ​ ​ ​ 2020 ​ $ 638,818 ​ $ — ​ $ 436,721 ​ $ — ​ $ 1,122,377 ​ $ 464,565 ​ $ (116,022) ​ $ 1,673,016 2021 ​ $ 1,192,276 ​ $ 318,225 ​ $ 641,983 ​ $ 277,313 ​ $ 1,540,637 ​ $ 466,765 ​ $ 214,102 ​ $ 2,730,885 2022 ​ $ 961,573 ​ $ — ​ $ 689,592 ​ $ — ​ $ 1,409,624 ​ $ 115,151 ​ $ 95,733 ​ $ 1,892,489 ​ (6) Amounts derived from the performance graph presented in Company’s Annual Report on SEC Form 10-K for the Year Ended December 31, 20222, filed on February 28, 2023. (7) Peer group is S&amp;P 1500 Casino &amp; Gaming Index. (8) Adjusted EBITDA , a non-GAAP financial measure, consists of net income plus loss on disposal of assets, provision for income taxes, stock-based compensation expense, other one-time charges, pre-opening expenses, construction litigation expenses, acquisition expenses, interest expense, depreciation and amortization less interest income, any benefit for income taxes and gain on disposal of assets. Adjusted EBITDA should not be construed as an alternative to operating income (as determined in accordance with US Generally Accepted Accounting Principles), as an indicator of the Company's operating performance, as an alternative to cash flows from operating activities (as determined in accordance with US GAAP) or as a measure of liquidity. This measure enables comparison of the Company's performance over multiple periods, as well as against the performance of other companies in our industry that report Adjusted EBITDA, although some companies do not calculate this measure in the same manner and, therefore, the measure as presented may not be comparable to similarly titled measures presented by other companie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During the period 2020-2022, our PEO was our CEO, John Farahi . (2) During the period 2020-2022, our non-PEO NEOs were our President, Bob Farahi, and our CAO, Edwin S. Koenig.</t>
        </is>
      </c>
      <c r="C6" s="4" t="inlineStr">
        <is>
          <t xml:space="preserve"> </t>
        </is>
      </c>
      <c r="D6" s="4" t="inlineStr">
        <is>
          <t xml:space="preserve"> </t>
        </is>
      </c>
    </row>
    <row r="7">
      <c r="A7" s="4" t="inlineStr">
        <is>
          <t>Peer Group Issuers, Footnote [Text Block]</t>
        </is>
      </c>
      <c r="B7" s="4" t="inlineStr">
        <is>
          <t>(7) Peer group is S&amp;P 1500 Casino &amp; Gaming Index.</t>
        </is>
      </c>
      <c r="C7" s="4" t="inlineStr">
        <is>
          <t xml:space="preserve"> </t>
        </is>
      </c>
      <c r="D7" s="4" t="inlineStr">
        <is>
          <t xml:space="preserve"> </t>
        </is>
      </c>
    </row>
    <row r="8">
      <c r="A8" s="4" t="inlineStr">
        <is>
          <t>PEO Total Compensation Amount</t>
        </is>
      </c>
      <c r="B8" s="5" t="n">
        <v>3496113</v>
      </c>
      <c r="C8" s="5" t="n">
        <v>5442917</v>
      </c>
      <c r="D8" s="5" t="n">
        <v>2253287</v>
      </c>
    </row>
    <row r="9">
      <c r="A9" s="4" t="inlineStr">
        <is>
          <t>PEO Actually Paid Compensation Amount</t>
        </is>
      </c>
      <c r="B9" s="5" t="n">
        <v>6859004</v>
      </c>
      <c r="C9" s="6" t="n">
        <v>10571793</v>
      </c>
      <c r="D9" s="6" t="n">
        <v>6047734</v>
      </c>
    </row>
    <row r="10">
      <c r="A10" s="4" t="inlineStr">
        <is>
          <t>Adjustment To PEO Compensation, Footnote [Text Block]</t>
        </is>
      </c>
      <c r="B10" s="4" t="inlineStr">
        <is>
          <t>(5) Reconciliation of Compensation Actually Paid to Summary Compensation Total. ​ ​ ​ ​ ​ ​ ​ ​ ​ ​ ​ ​ ​ ​ ​ ​ ​ ​ ​ ​ ​ ​ ​ ​ ​ Year ​ Summary Compensation Table Total ​ Fair Value at Grant Date of Stock Awards Granted in the Covered Fiscal Year (deduct) ​ Fair Value at Grant Date of Option Awards Granted in the Covered Fiscal Year (deduct) ​ Fair Value at Fiscal Year-End of Stock Awards Granted in the Covered Fiscal Year (add) ​ Fair Value at Fiscal Year-End of Option Awards Granted in the Covered Fiscal Year (add) ​ Change in Fair Value at Fiscal Year-End from that at Prior Year-End of any Outstanding and Unvested at Year-End Option Awards Granted in Prior Years (add) ​ Change in Fair Value at Vesting Date from that at Prior Year-End of any Option Awards Vested During the Current Year and Granted in Prior Years (add) ​ Compensation Actually Paid PEO ​ ​ ​ ​ ​ ​ ​ ​ ​ ​ ​ ​ ​ ​ ​ ​ ​ ​ ​ ​ ​ ​ ​ ​ 2020 ​ $ 2,253,287 ​ $ — ​ $ 1,632,278 ​ $ — ​ $ 4,081,415 ​ $ 1,689,316 ​ $ (344,007) ​ $ 6,047,734 2021 ​ $ 5,442,917 ​ $ 1,272,900 ​ $ 2,114,758 ​ $ 1,109,250 ​ $ 4,929,951 ​ $ 1,697,342 ​ $ 779,992 ​ $ 10,571,793 2022 ​ $ 3,496,113 ​ $ — ​ $ 2,573,722 ​ $ — ​ $ 5,125,949 ​ $ 392,002 ​ $ 418,662 ​ $ 6,859,004 Average Non-PEO NEO ​ ​ ​ ​ ​ ​ ​ ​ ​ ​ ​ ​ ​ ​ ​ ​ ​ ​ ​ ​ ​ ​ ​ ​ 2020 ​ $ 638,818 ​ $ — ​ $ 436,721 ​ $ — ​ $ 1,122,377 ​ $ 464,565 ​ $ (116,022) ​ $ 1,673,016 2021 ​ $ 1,192,276 ​ $ 318,225 ​ $ 641,983 ​ $ 277,313 ​ $ 1,540,637 ​ $ 466,765 ​ $ 214,102 ​ $ 2,730,885 2022 ​ $ 961,573 ​ $ — ​ $ 689,592 ​ $ — ​ $ 1,409,624 ​ $ 115,151 ​ $ 95,733 ​ $ 1,892,489 ​</t>
        </is>
      </c>
      <c r="C10" s="4" t="inlineStr">
        <is>
          <t xml:space="preserve"> </t>
        </is>
      </c>
      <c r="D10" s="4" t="inlineStr">
        <is>
          <t xml:space="preserve"> </t>
        </is>
      </c>
    </row>
    <row r="11">
      <c r="A11" s="4" t="inlineStr">
        <is>
          <t>Non-PEO NEO Average Total Compensation Amount</t>
        </is>
      </c>
      <c r="B11" s="5" t="n">
        <v>961573</v>
      </c>
      <c r="C11" s="6" t="n">
        <v>1192276</v>
      </c>
      <c r="D11" s="6" t="n">
        <v>638818</v>
      </c>
    </row>
    <row r="12">
      <c r="A12" s="4" t="inlineStr">
        <is>
          <t>Non-PEO NEO Average Compensation Actually Paid Amount</t>
        </is>
      </c>
      <c r="B12" s="5" t="n">
        <v>1892489</v>
      </c>
      <c r="C12" s="6" t="n">
        <v>2730885</v>
      </c>
      <c r="D12" s="6" t="n">
        <v>1673016</v>
      </c>
    </row>
    <row r="13">
      <c r="A13" s="4" t="inlineStr">
        <is>
          <t>Adjustment to Non-PEO NEO Compensation Footnote [Text Block]</t>
        </is>
      </c>
      <c r="B13" s="4" t="inlineStr">
        <is>
          <t>(5) Reconciliation of Compensation Actually Paid to Summary Compensation Total. ​ ​ ​ ​ ​ ​ ​ ​ ​ ​ ​ ​ ​ ​ ​ ​ ​ ​ ​ ​ ​ ​ ​ ​ ​ Year ​ Summary Compensation Table Total ​ Fair Value at Grant Date of Stock Awards Granted in the Covered Fiscal Year (deduct) ​ Fair Value at Grant Date of Option Awards Granted in the Covered Fiscal Year (deduct) ​ Fair Value at Fiscal Year-End of Stock Awards Granted in the Covered Fiscal Year (add) ​ Fair Value at Fiscal Year-End of Option Awards Granted in the Covered Fiscal Year (add) ​ Change in Fair Value at Fiscal Year-End from that at Prior Year-End of any Outstanding and Unvested at Year-End Option Awards Granted in Prior Years (add) ​ Change in Fair Value at Vesting Date from that at Prior Year-End of any Option Awards Vested During the Current Year and Granted in Prior Years (add) ​ Compensation Actually Paid PEO ​ ​ ​ ​ ​ ​ ​ ​ ​ ​ ​ ​ ​ ​ ​ ​ ​ ​ ​ ​ ​ ​ ​ ​ 2020 ​ $ 2,253,287 ​ $ — ​ $ 1,632,278 ​ $ — ​ $ 4,081,415 ​ $ 1,689,316 ​ $ (344,007) ​ $ 6,047,734 2021 ​ $ 5,442,917 ​ $ 1,272,900 ​ $ 2,114,758 ​ $ 1,109,250 ​ $ 4,929,951 ​ $ 1,697,342 ​ $ 779,992 ​ $ 10,571,793 2022 ​ $ 3,496,113 ​ $ — ​ $ 2,573,722 ​ $ — ​ $ 5,125,949 ​ $ 392,002 ​ $ 418,662 ​ $ 6,859,004 Average Non-PEO NEO ​ ​ ​ ​ ​ ​ ​ ​ ​ ​ ​ ​ ​ ​ ​ ​ ​ ​ ​ ​ ​ ​ ​ ​ 2020 ​ $ 638,818 ​ $ — ​ $ 436,721 ​ $ — ​ $ 1,122,377 ​ $ 464,565 ​ $ (116,022) ​ $ 1,673,016 2021 ​ $ 1,192,276 ​ $ 318,225 ​ $ 641,983 ​ $ 277,313 ​ $ 1,540,637 ​ $ 466,765 ​ $ 214,102 ​ $ 2,730,885 2022 ​ $ 961,573 ​ $ — ​ $ 689,592 ​ $ — ​ $ 1,409,624 ​ $ 115,151 ​ $ 95,733 ​ $ 1,892,489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Financial Performance Measures List The following are financial performance measures, which in the Company’s assessment, represent the most important financial performance measures used by the Company to link compensation actually paid to the NEOs for 2022: ● Adjusted EBITDA ● Net Revenue ● Adjusted EBITDA Margin ● Diluted Earnings per Share ● Free Cash Flow ● Leverage Ratio</t>
        </is>
      </c>
      <c r="C18" s="4" t="inlineStr">
        <is>
          <t xml:space="preserve"> </t>
        </is>
      </c>
      <c r="D18" s="4" t="inlineStr">
        <is>
          <t xml:space="preserve"> </t>
        </is>
      </c>
    </row>
    <row r="19">
      <c r="A19" s="4" t="inlineStr">
        <is>
          <t>Total Shareholder Return Amount</t>
        </is>
      </c>
      <c r="B19" s="7" t="n">
        <v>158.37</v>
      </c>
      <c r="C19" s="8" t="n">
        <v>152.32</v>
      </c>
      <c r="D19" s="8" t="n">
        <v>126.1</v>
      </c>
    </row>
    <row r="20">
      <c r="A20" s="4" t="inlineStr">
        <is>
          <t>Peer Group Total Shareholder Return Amount</t>
        </is>
      </c>
      <c r="B20" s="8" t="n">
        <v>90.05</v>
      </c>
      <c r="C20" s="8" t="n">
        <v>113.77</v>
      </c>
      <c r="D20" s="8" t="n">
        <v>115.48</v>
      </c>
    </row>
    <row r="21">
      <c r="A21" s="4" t="inlineStr">
        <is>
          <t>Net Income (Loss)</t>
        </is>
      </c>
      <c r="B21" s="5" t="n">
        <v>87478678</v>
      </c>
      <c r="C21" s="5" t="n">
        <v>68487227</v>
      </c>
      <c r="D21" s="5" t="n">
        <v>23678675</v>
      </c>
    </row>
    <row r="22">
      <c r="A22" s="4" t="inlineStr">
        <is>
          <t>Company Selected Measure Amount</t>
        </is>
      </c>
      <c r="B22" s="6" t="n">
        <v>167085251</v>
      </c>
      <c r="C22" s="6" t="n">
        <v>137294593</v>
      </c>
      <c r="D22" s="6" t="n">
        <v>43161156</v>
      </c>
    </row>
    <row r="23">
      <c r="A23" s="4" t="inlineStr">
        <is>
          <t>PEO Name</t>
        </is>
      </c>
      <c r="B23" s="4" t="inlineStr">
        <is>
          <t>John Farahi</t>
        </is>
      </c>
      <c r="C23" s="4" t="inlineStr">
        <is>
          <t xml:space="preserve"> </t>
        </is>
      </c>
      <c r="D23" s="4" t="inlineStr">
        <is>
          <t xml:space="preserve"> </t>
        </is>
      </c>
    </row>
    <row r="24">
      <c r="A24" s="4" t="inlineStr">
        <is>
          <t>Period of Expansion Project</t>
        </is>
      </c>
      <c r="B24" s="4" t="inlineStr">
        <is>
          <t>5 year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8) Adjusted EBITDA , a non-GAAP financial measure, consists of net income plus loss on disposal of assets, provision for income taxes, stock-based compensation expense, other one-time charges, pre-opening expenses, construction litigation expenses, acquisition expenses, interest expense, depreciation and amortization less interest income, any benefit for income taxes and gain on disposal of assets. Adjusted EBITDA should not be construed as an alternative to operating income (as determined in accordance with US Generally Accepted Accounting Principles), as an indicator of the Company's operating performance, as an alternative to cash flows from operating activities (as determined in accordance with US GAAP) or as a measure of liquidity. This measure enables comparison of the Company's performance over multiple periods, as well as against the performance of other companies in our industry that report Adjusted EBITDA, although some companies do not calculate this measure in the same manner and, therefore, the measure as presented may not be comparable to similarly titled measures presented by other companie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Revenu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EBITDA Margin</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Diluted Earnings per Share</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Free Cash Flow</t>
        </is>
      </c>
      <c r="C40" s="4" t="inlineStr">
        <is>
          <t xml:space="preserve"> </t>
        </is>
      </c>
      <c r="D40" s="4" t="inlineStr">
        <is>
          <t xml:space="preserve"> </t>
        </is>
      </c>
    </row>
    <row r="41">
      <c r="A41" s="4" t="inlineStr">
        <is>
          <t>Measure [Axis]: 6</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Leverage Ratio</t>
        </is>
      </c>
      <c r="C43" s="4" t="inlineStr">
        <is>
          <t xml:space="preserve"> </t>
        </is>
      </c>
      <c r="D43" s="4" t="inlineStr">
        <is>
          <t xml:space="preserve"> </t>
        </is>
      </c>
    </row>
    <row r="44">
      <c r="A44" s="4" t="inlineStr">
        <is>
          <t>PEO [Member] | Fair Value at Grant Date of Stock Awards Granted in the Covered Fiscal Yea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5" t="n">
        <v>1272900</v>
      </c>
      <c r="D46" s="4" t="inlineStr">
        <is>
          <t xml:space="preserve"> </t>
        </is>
      </c>
    </row>
    <row r="47">
      <c r="A47" s="4" t="inlineStr">
        <is>
          <t>PEO [Member] | Fair Value at Grant Date of Option Awards Granted in the Covered Fiscal Yea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2573722</v>
      </c>
      <c r="C49" s="6" t="n">
        <v>2114758</v>
      </c>
      <c r="D49" s="5" t="n">
        <v>1632278</v>
      </c>
    </row>
    <row r="50">
      <c r="A50" s="4" t="inlineStr">
        <is>
          <t>PEO [Member] | Fair Value at Fiscal Year-End of Stock Awards Granted in the Covered Fiscal Yea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6" t="n">
        <v>1109250</v>
      </c>
      <c r="D52" s="4" t="inlineStr">
        <is>
          <t xml:space="preserve"> </t>
        </is>
      </c>
    </row>
    <row r="53">
      <c r="A53" s="4" t="inlineStr">
        <is>
          <t>PEO [Member] | Fair Value at Fiscal Year-End of Option Awards Granted in the Covered Fiscal Yea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125949</v>
      </c>
      <c r="C55" s="6" t="n">
        <v>4929951</v>
      </c>
      <c r="D55" s="6" t="n">
        <v>4081415</v>
      </c>
    </row>
    <row r="56">
      <c r="A56" s="4" t="inlineStr">
        <is>
          <t>PEO [Member] | Change in Fair Value at Fiscal Year-End from that at Prior Year-End of any Outstanding and Unvested at Year-End Option Awards Granted in Prior Years</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92002</v>
      </c>
      <c r="C58" s="6" t="n">
        <v>1697342</v>
      </c>
      <c r="D58" s="6" t="n">
        <v>1689316</v>
      </c>
    </row>
    <row r="59">
      <c r="A59" s="4" t="inlineStr">
        <is>
          <t>PEO [Member] | Change in Fair Value at Vesting Date from that at Prior Year-End of any Option Awards Vested During the Current Year and Granted in Prior Years</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18662</v>
      </c>
      <c r="C61" s="6" t="n">
        <v>779992</v>
      </c>
      <c r="D61" s="6" t="n">
        <v>-344007</v>
      </c>
    </row>
    <row r="62">
      <c r="A62" s="4" t="inlineStr">
        <is>
          <t>Non-PEO NEO [Member] | Fair Value at Grant Date of Stock Awards Granted in the Covered Fiscal Yea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6" t="n">
        <v>318225</v>
      </c>
      <c r="D64" s="4" t="inlineStr">
        <is>
          <t xml:space="preserve"> </t>
        </is>
      </c>
    </row>
    <row r="65">
      <c r="A65" s="4" t="inlineStr">
        <is>
          <t>Non-PEO NEO [Member] | Fair Value at Grant Date of Option Awards Granted in the Covered Fiscal Yea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689592</v>
      </c>
      <c r="C67" s="6" t="n">
        <v>641983</v>
      </c>
      <c r="D67" s="6" t="n">
        <v>436721</v>
      </c>
    </row>
    <row r="68">
      <c r="A68" s="4" t="inlineStr">
        <is>
          <t>Non-PEO NEO [Member] | Fair Value at Fiscal Year-End of Stock Awards Granted in the Covered Fiscal Yea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6" t="n">
        <v>277313</v>
      </c>
      <c r="D70" s="4" t="inlineStr">
        <is>
          <t xml:space="preserve"> </t>
        </is>
      </c>
    </row>
    <row r="71">
      <c r="A71" s="4" t="inlineStr">
        <is>
          <t>Non-PEO NEO [Member] | Fair Value at Fiscal Year-End of Option Awards Granted in the Covered Fiscal Yea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409624</v>
      </c>
      <c r="C73" s="6" t="n">
        <v>1540637</v>
      </c>
      <c r="D73" s="6" t="n">
        <v>1122377</v>
      </c>
    </row>
    <row r="74">
      <c r="A74" s="4" t="inlineStr">
        <is>
          <t>Non-PEO NEO [Member] | Change in Fair Value at Fiscal Year-End from that at Prior Year-End of any Outstanding and Unvested at Year-End Option Awards Granted in Prior Years</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15151</v>
      </c>
      <c r="C76" s="6" t="n">
        <v>466765</v>
      </c>
      <c r="D76" s="6" t="n">
        <v>464565</v>
      </c>
    </row>
    <row r="77">
      <c r="A77" s="4" t="inlineStr">
        <is>
          <t>Non-PEO NEO [Member] | Change in Fair Value at Vesting Date from that at Prior Year-End of any Option Awards Vested During the Current Year and Granted in Prior Years</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95733</v>
      </c>
      <c r="C79" s="5" t="n">
        <v>214102</v>
      </c>
      <c r="D79" s="5" t="n">
        <v>-1160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1:05:30Z</dcterms:created>
  <dcterms:modified xmlns:dcterms="http://purl.org/dc/terms/" xmlns:xsi="http://www.w3.org/2001/XMLSchema-instance" xsi:type="dcterms:W3CDTF">2023-04-07T21:05:30Z</dcterms:modified>
</cp:coreProperties>
</file>